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EARNING" sheetId="4" r:id="rId4"/>
    <s:sheet name="CONDENSED STATEMENT OF CHANGES " sheetId="5" r:id="rId5"/>
    <s:sheet name="CONDENSED STATEMENT OF CHANGES6" sheetId="6" r:id="rId6"/>
    <s:sheet name="CONDENSED STATEMENTS OF CASH FL"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12" sheetId="19" r:id="rId19"/>
    <s:sheet name="Note 3 (Tables)" sheetId="20" r:id="rId20"/>
    <s:sheet name="Note 4 (Tables)" sheetId="21" r:id="rId21"/>
    <s:sheet name="Note 7 (Tables)" sheetId="22" r:id="rId22"/>
    <s:sheet name="Note 2 (Details)" sheetId="23" r:id="rId23"/>
    <s:sheet name="Note 3 (Details)" sheetId="24" r:id="rId24"/>
    <s:sheet name="Note 3 (Details) - Schedule of " sheetId="25" r:id="rId25"/>
    <s:sheet name="Note 4 (Details)" sheetId="26" r:id="rId26"/>
    <s:sheet name="Note 4 (Details) - Schedule of " sheetId="27" r:id="rId27"/>
    <s:sheet name="Note 5 (Details)" sheetId="28" r:id="rId28"/>
    <s:sheet name="Note 6 (Details)" sheetId="29" r:id="rId29"/>
    <s:sheet name="Note 7 (Details)" sheetId="30" r:id="rId30"/>
    <s:sheet name="Note 7 (Details) - Schedule of " sheetId="31" r:id="rId31"/>
    <s:sheet name="Note 9 (Details)" sheetId="32" r:id="rId32"/>
    <s:sheet name="Note 10 (Details)" sheetId="33" r:id="rId33"/>
    <s:sheet name="Note 11 (Details)" sheetId="34" r:id="rId34"/>
    <s:sheet name="Note 12 (Details)" sheetId="35" r:id="rId35"/>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Nov. 30, 2015</t>
  </si>
  <si>
    <t>Jan. 11, 2016</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Nov. 30,
		2015</t>
  </si>
  <si>
    <t>Document Fiscal Year Focus</t>
  </si>
  <si>
    <t>Document Fiscal Period Focus</t>
  </si>
  <si>
    <t>Q3</t>
  </si>
  <si>
    <t>CONDENSED BALANCE SHEETS (UNAUDITED) - USD ($)</t>
  </si>
  <si>
    <t>Feb. 28, 2015</t>
  </si>
  <si>
    <t>CURRENT ASSETS:</t>
  </si>
  <si>
    <t>Cash and cash equivalents</t>
  </si>
  <si>
    <t>Accounts receivable, less allowance for doubtful accounts and sales returns of $450,900 (November 30) and $334,500 (February 28)</t>
  </si>
  <si>
    <t>Inventories—Net</t>
  </si>
  <si>
    <t>Prepaid expenses and other assets</t>
  </si>
  <si>
    <t>Deferred income taxes</t>
  </si>
  <si>
    <t>Total current assets</t>
  </si>
  <si>
    <t>INVENTORIES—Net</t>
  </si>
  <si>
    <t>PROPERTY, PLANT AND EQUIPMENT—Net</t>
  </si>
  <si>
    <t>FIXED ASSETS HELD FOR SALE</t>
  </si>
  <si>
    <t>OTHER ASSETS</t>
  </si>
  <si>
    <t>DEFERRED INCOME TAXES</t>
  </si>
  <si>
    <t>TOTAL ASSETS</t>
  </si>
  <si>
    <t>CURRENT LIABILITIES:</t>
  </si>
  <si>
    <t>Accounts payable</t>
  </si>
  <si>
    <t>Line of credit</t>
  </si>
  <si>
    <t>Deferred revenues</t>
  </si>
  <si>
    <t>Accrued salaries and commissions</t>
  </si>
  <si>
    <t>Income taxes payable</t>
  </si>
  <si>
    <t>Dividends payable</t>
  </si>
  <si>
    <t>Other current liabilities</t>
  </si>
  <si>
    <t>Total current liabilities</t>
  </si>
  <si>
    <t>COMMITMENTS</t>
  </si>
  <si>
    <t xml:space="preserve"> </t>
  </si>
  <si>
    <t>SHAREHOLDERS’ EQUITY:</t>
  </si>
  <si>
    <t>Common stock, $0.20 par value; Authorized 8,000,000 shares; Issued 6,041,040 (November 30 and February 28) shares; Outstanding 4,059,108 (November 30) and 4,024,539 (February 28)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and sales returns (in Dollars)</t>
  </si>
  <si>
    <t>Common Stock, par value (in Dollars per share)</t>
  </si>
  <si>
    <t>Common Stock, shares authorized</t>
  </si>
  <si>
    <t>Common Stock, shares issued</t>
  </si>
  <si>
    <t>Common Stock, shares outstanding</t>
  </si>
  <si>
    <t>CONDENSED STATEMENTS OF EARNINGS (UNAUDITED) - USD ($)</t>
  </si>
  <si>
    <t>3 Months Ended</t>
  </si>
  <si>
    <t>Nov. 30, 2014</t>
  </si>
  <si>
    <t>GROSS SALES</t>
  </si>
  <si>
    <t>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EXPENS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 9 months ended Nov. 30, 2015 - USD ($)</t>
  </si>
  <si>
    <t>Common Stock [Member]</t>
  </si>
  <si>
    <t>Additional Paid-in Capital [Member]</t>
  </si>
  <si>
    <t>Retained Earnings [Member]</t>
  </si>
  <si>
    <t>Treasury Stock [Member]</t>
  </si>
  <si>
    <t>Total</t>
  </si>
  <si>
    <t>Balance at Feb. 28, 2015</t>
  </si>
  <si>
    <t>Balance (in Shares) at Feb. 28, 2015</t>
  </si>
  <si>
    <t>Purchases of treasury stock</t>
  </si>
  <si>
    <t>Purchases of treasury stock (in Shares)</t>
  </si>
  <si>
    <t>Sales of treasury stock</t>
  </si>
  <si>
    <t>Sales of treasury stock (in Shares)</t>
  </si>
  <si>
    <t>Dividends paid ($.17/share)</t>
  </si>
  <si>
    <t>Dividends declared ($.09/share)</t>
  </si>
  <si>
    <t>Net earnings</t>
  </si>
  <si>
    <t>Balance at Nov. 30, 2015</t>
  </si>
  <si>
    <t>Balance (in Shares) at Nov. 30, 2015</t>
  </si>
  <si>
    <t>CONDENSED STATEMENT OF CHANGES IN SHAREHOLDERS' EQUITY (UNAUDITED) (Parentheticals) - Retained Earnings [Member]</t>
  </si>
  <si>
    <t>Nov. 30, 2015$ / shares</t>
  </si>
  <si>
    <t>Dividends paid</t>
  </si>
  <si>
    <t>Dividends declared</t>
  </si>
  <si>
    <t>CONDENSED STATEMENTS OF CASH FLOWS (UNAUDITED) - USD ($)</t>
  </si>
  <si>
    <t>CASH FLOWS FROM OPERATING ACTIVITIES:</t>
  </si>
  <si>
    <t>CASH FLOWS FROM INVESTING ACTIVITIES:</t>
  </si>
  <si>
    <t>Purchases of property, plant and equipment</t>
  </si>
  <si>
    <t>Net cash used in investing activities</t>
  </si>
  <si>
    <t>CASH FLOWS FROM FINANCING ACTIVITIES:</t>
  </si>
  <si>
    <t>Cash paid to acquire treasury stock</t>
  </si>
  <si>
    <t>Cash received from sales of treasury stock</t>
  </si>
  <si>
    <t>Borrowings under revolving credit agreement</t>
  </si>
  <si>
    <t>Payments under revolving credit agreement</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for interest</t>
  </si>
  <si>
    <t>Cash paid for income taxes</t>
  </si>
  <si>
    <t>Disclosure Text Block [Abstract]</t>
  </si>
  <si>
    <t>Business Description and Basis of Presentation [Text Block]</t>
  </si>
  <si>
    <t>Note 1
These financial statements and notes are prepared pursuant to the rules and regulations of the Securities and Exchange Commission for interim reporting and should be read in conjunction with the audited financial statements and accompanying notes contained in our annual report on Form 10-K for the fiscal year ended February 28, 2015.</t>
  </si>
  <si>
    <t>Debt Disclosure [Abstract]</t>
  </si>
  <si>
    <t>Debt Disclosure [Text Block]</t>
  </si>
  <si>
    <t>Note 2
We had no borrowings outstanding on our revolving credit agreement at November 30, 2015, no agreement was in place on that date. We had $1,400,000 in borrowings at February 28, 2015 under our previous Credit and Security Agreement. No credit was available under a revolving credit agreement at November 30, 2015, as no agreement was in place as of that date.
Effective December 1, 2015, we signed a Loan Agreement with MidFirst Bank (the Bank) which provides a $4,000,000 line of credit through December 1, 2016. Interest is payable monthly at the lessor of the maximum interest rate permitted under the Governing law, or the bank adjusted LIBOR Index plus 2.75% (4.23 % at December 1, 2015).
This agreement also contains a provision for our use of the Bank’s letters of credit. The Bank agrees to issue, or obtain issuance of commercial or stand-by letters of credit provided that no letters of credit will have an expiry date later than December 1, 2016,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For the quarter ended November 30, 2015, we had no letters of credit outstanding.</t>
  </si>
  <si>
    <t>Inventory Disclosure [Abstract]</t>
  </si>
  <si>
    <t>Inventory Disclosure [Text Block]</t>
  </si>
  <si>
    <t>Note 3
2015
November 30,
February 28,
Current:
Book inventory $ 11,398,400 $ 11,206,000
Inventory valuation allowance (25,000 ) (25,000 )
Inventories net–current $ 11,373,400 $ 11,181,000
Non-current:
Book inventory $ 586,400 $ 718,900
Inventory valuation allowance (340,100 ) (368,100 )
Inventories net–non-current $ 246,300 $ 350,800</t>
  </si>
  <si>
    <t>Earnings Per Share [Abstract]</t>
  </si>
  <si>
    <t>Earnings Per Share [Text Block]</t>
  </si>
  <si>
    <t>Note 4
Earnings Per Share:
Three Months Ended November 30,
Nine Months Ended November 30,
2015
2014
2015
2014
Net earnings $ 1,258,500 $ 526,400 $ 2,227,500 $ 762,200
Shares:
Weighted average shares outstanding - basic 4,055,756 4,009,418 4,044,622 3,998,050
Assumed exercise of options 4,537 - 1,570 -
Weighted average shares outstanding - diluted 4,060,293 4,009,418 4,046,192 3,998,050
Basic Earnings Per Share $ 0.31 $ 0.13 $ 0.55 $ 0.19
Diluted Earnings Per Share $ 0.31 $ 0.13 $ 0.55 $ 0.19
Stock options not considered above because they were antidilutive - 10,000 - 10,000
Our Board of Directors has adopted a stock repurchase plan in which we may purchase up to a total of 3,000,000 shares as market conditions warrant. This plan has no expiration date. During the nine months ended November 30, 2015, we purchased 163 shares of common stock. The maximum number of shares that can be repurchased in the future is 303,152.</t>
  </si>
  <si>
    <t>Disclosure of Compensation Related Costs, Share-based Payments [Abstract]</t>
  </si>
  <si>
    <t>Disclosure of Compensation Related Costs, Share-based Payments [Text Block]</t>
  </si>
  <si>
    <t>Other Operating Income and Expense [Text Block]</t>
  </si>
  <si>
    <t>Note 6 Outbound freight and handling costs incurred are included in operating and selling expenses and were $3,267,800 and $1,154,600 for the three months ended November 30, 2015 and 2014, respectively. These costs were $5,872,900 and $2,694,500 for the nine months ended November 30, 2015 and 2014, respectively.</t>
  </si>
  <si>
    <t>Segment Reporting [Abstract]</t>
  </si>
  <si>
    <t>Segment Reporting Disclosure [Text Block]</t>
  </si>
  <si>
    <t xml:space="preserve">Note 7
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
Information by industry segment for the three and nine-month periods ended November 30, 2015 and 2014, follows:
NET REVENUES
Three Months Ended November 30,
Nine Months Ended November 30,
2015
2014
2015
2014
EDC Publishing $ 2,642,500 $ 2,998,600 $ 8,936,200 $ 9,022,600
UBAM 21,781,700 7,937,900 37,732,600 15,900,400
Total $ 24,424,200 $ 10,936,500 $ 46,668,800 $ 24,923,000
EARNINGS BEFORE INCOME TAXES
Three Months Ended November 30,
Nine Months Ended November 30,
2015 2014 2015 2014
EDC Publishing $ 796,200 $ 974,100 $ 2,762,100 $ 2,748,800
UBAM 3,376,400 1,076,700 5,408,700 1,846,300
Other (2,139,500 ) (1,192,600 ) (4,567,000 ) (3,341,000 )
Total $ 2,033,100 $ 858,200 $ 3,603,800 $ 1,254,100 </t>
  </si>
  <si>
    <t>New Accounting Pronouncements and Changes in Accounting Principles [Abstract]</t>
  </si>
  <si>
    <t>New Accounting Pronouncements and Changes in Accounting Principles [Text Block]</t>
  </si>
  <si>
    <t xml:space="preserve">Note 8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August 2015, FASB issued ASU No. 2015-15 “Interest—Imputation of Interest,” which modifies the presentation and subsequent measurement of debt issuance costs associated with line-of-credit arrangements. These changes allow
In November 2015, FASB issued ASU No. 2015-17, which is intended to improve how deferred taxes are classified on organizations’ balance sheets by </t>
  </si>
  <si>
    <t>Fair Value Disclosures [Abstract]</t>
  </si>
  <si>
    <t>Fair Value Disclosures [Text Block]</t>
  </si>
  <si>
    <t>Note 9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1,400,000 at February 28, 2015. Management's estimates are based on the obligation’s characteristics, including a floating interest rate, maturity, and collateral. Such valuation inputs are considered a Level 2 measurement in the fair value valuation hierarchy.</t>
  </si>
  <si>
    <t>Subsequent Events [Abstract]</t>
  </si>
  <si>
    <t>Subsequent Events [Text Block]</t>
  </si>
  <si>
    <t>Commitments and Contingencies Disclosure [Abstract]</t>
  </si>
  <si>
    <t>Commitments and Contingencies Disclosure [Text Block]</t>
  </si>
  <si>
    <t>Note 11 On December 1, 2015, subsequent to the end of our third quarter, we completed the purchase of a new facility to provide larger office and warehouse capacity which will accommodate the future growth of our operations. The land, building and equipment associated with the facility were purchased for approximately $23,000,000 of which approximately $18,400,000 was financed through a ten-year bank loan, with the remainder paid from current working capital. The bank loan has two tranches, tranche A with a principal amount of $13,400,000 at a contract interest rate of 4.23, and tranche B with a principal amount of $5,000,000 at the lessor of the maximum interest rate permitted under the Governing law, or the bank adjusted LIBOR Index plus 2.75% (4.23 % at December 1, 2015).
As part of the purchase, we entered into a 15-year lease with the seller, a non-related third party, who will lease approximately 181,300 square feet, or approximately 45.3% of the facility. The lease terms are $105,800 per month, with a 2.0% annual increase adjustment. The lease terms allow for one five-year extension at the expiration of the 15-year term.
Additionally, a letter of intent was signed on October 2, 2015, to sell our current facility, which has a carrying value of $1,506,500 and is recorded as Fixed Assets Held for Sale as of November 30, 2015. This transaction is expected to be finalized during this fiscal year. Assets held for sale are recorded at the lower of the carrying value of the asset or fair value less costs to sell.</t>
  </si>
  <si>
    <t>Deferred Revenue Disclosure [Abstract]</t>
  </si>
  <si>
    <t>Deferred Revenue Disclosure [Text Block]</t>
  </si>
  <si>
    <t>Note 12 As of the end of our third quarter, we had received approximately $1,375,000 in payments for sales orders which were shipped out subsequent to the quarter ended in December 2015. As of November 30, 2015, these prepaid sales orders are recognized as deferred revenue.</t>
  </si>
  <si>
    <t>Note 3 (Tables)</t>
  </si>
  <si>
    <t>Schedule of Inventory [Table Text Block]</t>
  </si>
  <si>
    <t xml:space="preserve">Inventories consist of the following:
2015
November 30,
February 28,
Current:
Book inventory $ 11,398,400 $ 11,206,000
Inventory valuation allowance (25,000 ) (25,000 )
Inventories net–current $ 11,373,400 $ 11,181,000
Non-current:
Book inventory $ 586,400 $ 718,900
Inventory valuation allowance (340,100 ) (368,100 )
Inventories net–non-current $ 246,300 $ 350,800 </t>
  </si>
  <si>
    <t>Note 4 (Tables)</t>
  </si>
  <si>
    <t>Schedule of Earnings Per Share, Basic and Diluted [Table Text Block]</t>
  </si>
  <si>
    <t xml:space="preserve">The computation of weighted average common and common equivalent shares used in the calculation of basic and diluted EPS is shown below.
Earnings Per Share:
Three Months Ended November 30,
Nine Months Ended November 30,
2015
2014
2015
2014
Net earnings $ 1,258,500 $ 526,400 $ 2,227,500 $ 762,200
Shares:
Weighted average shares outstanding - basic 4,055,756 4,009,418 4,044,622 3,998,050
Assumed exercise of options 4,537 - 1,570 -
Weighted average shares outstanding - diluted 4,060,293 4,009,418 4,046,192 3,998,050
Basic Earnings Per Share $ 0.31 $ 0.13 $ 0.55 $ 0.19
Diluted Earnings Per Share $ 0.31 $ 0.13 $ 0.55 $ 0.19
Stock options not considered above because they were antidilutive - 10,000 - 10,000 </t>
  </si>
  <si>
    <t>Note 7 (Tables)</t>
  </si>
  <si>
    <t>Schedule of Segment Reporting Information, by Segment [Table Text Block]</t>
  </si>
  <si>
    <t xml:space="preserve">Information by industry segment for the three and nine-month periods ended November 30, 2015 and 2014, follows:
NET REVENUES
Three Months Ended November 30,
Nine Months Ended November 30,
2015
2014
2015
2014
EDC Publishing $ 2,642,500 $ 2,998,600 $ 8,936,200 $ 9,022,600
UBAM 21,781,700 7,937,900 37,732,600 15,900,400
Total $ 24,424,200 $ 10,936,500 $ 46,668,800 $ 24,923,000
EARNINGS BEFORE INCOME TAXES
Three Months Ended November 30,
Nine Months Ended November 30,
2015 2014 2015 2014
EDC Publishing $ 796,200 $ 974,100 $ 2,762,100 $ 2,748,800
UBAM 3,376,400 1,076,700 5,408,700 1,846,300
Other (2,139,500 ) (1,192,600 ) (4,567,000 ) (3,341,000 )
Total $ 2,033,100 $ 858,200 $ 3,603,800 $ 1,254,100 </t>
  </si>
  <si>
    <t>Note 2 (Details) - USD ($)</t>
  </si>
  <si>
    <t>Dec. 01, 2015</t>
  </si>
  <si>
    <t>Nov. 18, 2015</t>
  </si>
  <si>
    <t>Note 2 (Details) [Line Items]</t>
  </si>
  <si>
    <t>Long-term Line of Credit</t>
  </si>
  <si>
    <t>Letters of Credit Outstanding, Amount</t>
  </si>
  <si>
    <t>Subsequent Event [Member]</t>
  </si>
  <si>
    <t>Line of Credit Facility, Maximum Borrowing Capacity</t>
  </si>
  <si>
    <t>Line of Credit Facility, Expiration Date</t>
  </si>
  <si>
    <t>Dec. 1,
		2016</t>
  </si>
  <si>
    <t>Debt Instrument, Interest Rate Terms</t>
  </si>
  <si>
    <t>Interest is payable monthly</t>
  </si>
  <si>
    <t>Debt Instrument, Interest Rate, Effective Percentage</t>
  </si>
  <si>
    <t>4.23%</t>
  </si>
  <si>
    <t>Subsequent Event [Member] | London Interbank Offered Rate (LIBOR) [Member]</t>
  </si>
  <si>
    <t>Debt Instrument, Basis Spread on Variable Rate</t>
  </si>
  <si>
    <t>2.75%</t>
  </si>
  <si>
    <t>Terminated Credit Facility [Member]</t>
  </si>
  <si>
    <t>Note 3 (Details) - USD ($) $ in Millions</t>
  </si>
  <si>
    <t>Note 3 (Details) [Line Items]</t>
  </si>
  <si>
    <t>Payments for Purchase of Other Assets</t>
  </si>
  <si>
    <t>England Based Publishing Company [Member]</t>
  </si>
  <si>
    <t>Note 3 (Details) - Schedule of Inventory - USD ($)</t>
  </si>
  <si>
    <t>Note 3 (Details) - Schedule of Inventory [Line Items]</t>
  </si>
  <si>
    <t>Inventories net–non-current</t>
  </si>
  <si>
    <t>Inventories net–current</t>
  </si>
  <si>
    <t>Inventory, Current [Member]</t>
  </si>
  <si>
    <t>Book inventory</t>
  </si>
  <si>
    <t>Inventory valuation allowance</t>
  </si>
  <si>
    <t>Inventory, Noncurrent [Member]</t>
  </si>
  <si>
    <t>Note 4 (Details)</t>
  </si>
  <si>
    <t>Nov. 30, 2015shares</t>
  </si>
  <si>
    <t>Stock Repurchase Program, Number of Shares Authorized to be Repurchased</t>
  </si>
  <si>
    <t>Stock Repurchased During Period, Shares</t>
  </si>
  <si>
    <t>Stock Repurchase Program, Remaining Number of Shares Authorized to be Repurchased</t>
  </si>
  <si>
    <t>Note 4 (Details) - Schedule of Earnings Per Share - USD ($)</t>
  </si>
  <si>
    <t>Schedule of Earnings Per Share [Abstract]</t>
  </si>
  <si>
    <t>Net earnings (in Dollars)</t>
  </si>
  <si>
    <t>Shares:</t>
  </si>
  <si>
    <t>Weighted average shares outstanding - basic</t>
  </si>
  <si>
    <t>Assumed exercise of options</t>
  </si>
  <si>
    <t>Weighted average shares outstanding - diluted</t>
  </si>
  <si>
    <t>Basic Earnings Per Share (in Dollars per share)</t>
  </si>
  <si>
    <t>Diluted Earnings Per Share (in Dollars per share)</t>
  </si>
  <si>
    <t>Stock options not considered above because they were antidilutive</t>
  </si>
  <si>
    <t>Note 5 (Details) - USD ($)</t>
  </si>
  <si>
    <t>Allocated Share-based Compensation Expense</t>
  </si>
  <si>
    <t>Note 6 (Details) - USD ($)</t>
  </si>
  <si>
    <t>Shipping, Handling and Transportation Costs</t>
  </si>
  <si>
    <t>Note 7 (Details)</t>
  </si>
  <si>
    <t>Number of Reportable Segments</t>
  </si>
  <si>
    <t>Note 7 (Details) - Schedule of Information by Industry Segment - USD ($)</t>
  </si>
  <si>
    <t>Segment Reporting Information [Line Items]</t>
  </si>
  <si>
    <t>Net Revenues</t>
  </si>
  <si>
    <t>Earnings (Loss) Before Income Taxes</t>
  </si>
  <si>
    <t>Publishing [Member]</t>
  </si>
  <si>
    <t>Usborne Books and More [Member]</t>
  </si>
  <si>
    <t>Other Segments [Member]</t>
  </si>
  <si>
    <t>Note 9 (Details)</t>
  </si>
  <si>
    <t>Feb. 28, 2015USD ($)</t>
  </si>
  <si>
    <t>Fair Value, Inputs, Level 2 [Member]</t>
  </si>
  <si>
    <t>Note 9 (Details) [Line Items]</t>
  </si>
  <si>
    <t>Lines of Credit, Fair Value Disclosure</t>
  </si>
  <si>
    <t>Note 10 (Details) - Subsequent Event [Member]</t>
  </si>
  <si>
    <t>Dec. 18, 2015$ / shares</t>
  </si>
  <si>
    <t>Note 10 (Details) [Line Items]</t>
  </si>
  <si>
    <t>Dividends Payable, Date to be Paid</t>
  </si>
  <si>
    <t>Dec. 18,
		2015</t>
  </si>
  <si>
    <t>Common Stock, Dividends, Per Share, Cash Paid</t>
  </si>
  <si>
    <t>Dividends Payable, Date of Record</t>
  </si>
  <si>
    <t>Dec. 11,
		2015</t>
  </si>
  <si>
    <t>Note 11 (Details)</t>
  </si>
  <si>
    <t>Dec. 01, 2015USD ($)ft²</t>
  </si>
  <si>
    <t>Nov. 30, 2015USD ($)</t>
  </si>
  <si>
    <t>Nov. 30, 2014USD ($)</t>
  </si>
  <si>
    <t>Note 11 (Details) [Line Items]</t>
  </si>
  <si>
    <t>Payments to Acquire Property, Plant, and Equipment</t>
  </si>
  <si>
    <t>Assets Held-for-sale, Not Part of Disposal Group</t>
  </si>
  <si>
    <t>Land, Building and Equipment Associated with Facility [Member] | Subsequent Event [Member]</t>
  </si>
  <si>
    <t>Lessee Leasing Arrangment, Operating Leases, Minimum Rentals</t>
  </si>
  <si>
    <t>Land, Building and Equipment Associated with Facility [Member] | Subsequent Event [Member] | Sublease of Facility to Seller as Part of Purchase [Member]</t>
  </si>
  <si>
    <t>Description of Lessee Leasing Arrangements, Operating Leases</t>
  </si>
  <si>
    <t>As part of the purchase, we entered into a 15-year lease with the seller, a non-related third party, who will lease approximately 181,300 square feet, or approximately 45.3% of the facility.  The lease terms are $105,800 per month, with a 2.0% annual increase adjustment.  The lease terms allow for one five-year extension at the expiration of the 15-year term.</t>
  </si>
  <si>
    <t>Lessee Leasing Arrangements, Operating Leases, Term of Contract</t>
  </si>
  <si>
    <t>15 years</t>
  </si>
  <si>
    <t>Area of Real Estate Property (in Square Feet) | ft²</t>
  </si>
  <si>
    <t>Area of Real Estate Property, as a Percentage of the Facility</t>
  </si>
  <si>
    <t>45.30%</t>
  </si>
  <si>
    <t>Land, Building and Equipment Associated with Facility [Member] | Notes Payable to Banks [Member] | Subsequent Event [Member]</t>
  </si>
  <si>
    <t>Debt Instrument, Face Amount</t>
  </si>
  <si>
    <t>Debt Instrument, Interest Rate, Stated Percentage, Annual Increase</t>
  </si>
  <si>
    <t>2.00%</t>
  </si>
  <si>
    <t>Land, Building and Equipment Associated with Facility [Member] | Bank Loan - Tranche A [Member] | Notes Payable to Banks [Member] | Subsequent Event [Member]</t>
  </si>
  <si>
    <t>Debt Instrument, Interest Rate, Stated Percentage</t>
  </si>
  <si>
    <t>Land, Building and Equipment Associated with Facility [Member] | Bank Loan - Tranche B [Member] | Notes Payable to Banks [Member] | Subsequent Event [Member]</t>
  </si>
  <si>
    <t>Note 12 (Details) - USD ($)</t>
  </si>
  <si>
    <t>Deferred Revenue,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Note &quot;#,##0_);_(&quot;Note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4063591</v>
      </c>
    </row>
    <row spans="1:3" r="8">
      <c s="4" r="A8" t="s">
        <v>12</v>
      </c>
      <c s="4" r="B8" t="s">
        <v>13</v>
      </c>
    </row>
    <row spans="1:3" r="9">
      <c s="4" r="A9" t="s">
        <v>14</v>
      </c>
      <c s="6" r="B9" t="n">
        <v>31667</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1" r="A1" t="n">
        <v>3</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1" r="A1" t="n">
        <v>4</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spans="1:2" r="1">
      <c s="11" r="A1" t="n">
        <v>5</v>
      </c>
      <c s="2" r="B1" t="s">
        <v>1</v>
      </c>
    </row>
    <row spans="1:2" r="2">
      <c s="2" r="B2" t="s">
        <v>2</v>
      </c>
    </row>
    <row spans="1:2" r="3">
      <c s="3" r="A3" t="s">
        <v>141</v>
      </c>
    </row>
    <row spans="1:2" r="4">
      <c s="4" r="A4" t="s">
        <v>142</v>
      </c>
      <c s="12" r="B4" t="n">
        <v>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1" r="A1" t="n">
        <v>6</v>
      </c>
      <c s="2" r="B1" t="s">
        <v>1</v>
      </c>
    </row>
    <row spans="1:2" r="2">
      <c s="2" r="B2" t="s">
        <v>2</v>
      </c>
    </row>
    <row spans="1:2" r="3">
      <c s="3" r="A3" t="s">
        <v>129</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1" r="A1" t="n">
        <v>7</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1" r="A1" t="n">
        <v>8</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1" r="A1" t="n">
        <v>9</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5"/>
  </cols>
  <sheetData>
    <row spans="1:2" r="1">
      <c s="11" r="A1" t="n">
        <v>10</v>
      </c>
      <c s="2" r="B1" t="s">
        <v>1</v>
      </c>
    </row>
    <row spans="1:2" r="2">
      <c s="2" r="B2" t="s">
        <v>2</v>
      </c>
    </row>
    <row spans="1:2" r="3">
      <c s="3" r="A3" t="s">
        <v>154</v>
      </c>
    </row>
    <row spans="1:2" r="4">
      <c s="4" r="A4" t="s">
        <v>155</v>
      </c>
      <c s="12" r="B4" t="n">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1" r="A1" t="n">
        <v>11</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1" r="A1" t="n">
        <v>12</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686900</v>
      </c>
      <c s="7" r="C3" t="n">
        <v>383900</v>
      </c>
    </row>
    <row spans="1:3" r="4">
      <c s="4" r="A4" t="s">
        <v>31</v>
      </c>
      <c s="6" r="B4" t="n">
        <v>3758000</v>
      </c>
      <c s="6" r="C4" t="n">
        <v>3076700</v>
      </c>
    </row>
    <row spans="1:3" r="5">
      <c s="4" r="A5" t="s">
        <v>32</v>
      </c>
      <c s="6" r="B5" t="n">
        <v>11373400</v>
      </c>
      <c s="6" r="C5" t="n">
        <v>11181000</v>
      </c>
    </row>
    <row spans="1:3" r="6">
      <c s="4" r="A6" t="s">
        <v>33</v>
      </c>
      <c s="6" r="B6" t="n">
        <v>568200</v>
      </c>
      <c s="6" r="C6" t="n">
        <v>374200</v>
      </c>
    </row>
    <row spans="1:3" r="7">
      <c s="4" r="A7" t="s">
        <v>34</v>
      </c>
      <c s="6" r="B7" t="n">
        <v>245100</v>
      </c>
      <c s="6" r="C7" t="n">
        <v>249800</v>
      </c>
    </row>
    <row spans="1:3" r="8">
      <c s="4" r="A8" t="s">
        <v>35</v>
      </c>
      <c s="6" r="B8" t="n">
        <v>22631600</v>
      </c>
      <c s="6" r="C8" t="n">
        <v>15265600</v>
      </c>
    </row>
    <row spans="1:3" r="9">
      <c s="4" r="A9" t="s">
        <v>36</v>
      </c>
      <c s="6" r="B9" t="n">
        <v>246300</v>
      </c>
      <c s="6" r="C9" t="n">
        <v>350800</v>
      </c>
    </row>
    <row spans="1:3" r="10">
      <c s="4" r="A10" t="s">
        <v>37</v>
      </c>
      <c s="6" r="B10" t="n">
        <v>1332800</v>
      </c>
      <c s="6" r="C10" t="n">
        <v>2073200</v>
      </c>
    </row>
    <row spans="1:3" r="11">
      <c s="4" r="A11" t="s">
        <v>38</v>
      </c>
      <c s="6" r="B11" t="n">
        <v>1506500</v>
      </c>
      <c s="6" r="C11" t="n">
        <v>0</v>
      </c>
    </row>
    <row spans="1:3" r="12">
      <c s="4" r="A12" t="s">
        <v>39</v>
      </c>
      <c s="6" r="B12" t="n">
        <v>243400</v>
      </c>
      <c s="6" r="C12" t="n">
        <v>243400</v>
      </c>
    </row>
    <row spans="1:3" r="13">
      <c s="4" r="A13" t="s">
        <v>40</v>
      </c>
      <c s="6" r="B13" t="n">
        <v>66100</v>
      </c>
      <c s="6" r="C13" t="n">
        <v>80200</v>
      </c>
    </row>
    <row spans="1:3" r="14">
      <c s="4" r="A14" t="s">
        <v>41</v>
      </c>
      <c s="6" r="B14" t="n">
        <v>26026700</v>
      </c>
      <c s="6" r="C14" t="n">
        <v>18013200</v>
      </c>
    </row>
    <row spans="1:3" r="15">
      <c s="3" r="A15" t="s">
        <v>42</v>
      </c>
    </row>
    <row spans="1:3" r="16">
      <c s="4" r="A16" t="s">
        <v>43</v>
      </c>
      <c s="6" r="B16" t="n">
        <v>5375100</v>
      </c>
      <c s="6" r="C16" t="n">
        <v>2237700</v>
      </c>
    </row>
    <row spans="1:3" r="17">
      <c s="4" r="A17" t="s">
        <v>44</v>
      </c>
      <c s="6" r="B17" t="n">
        <v>0</v>
      </c>
      <c s="6" r="C17" t="n">
        <v>1400000</v>
      </c>
    </row>
    <row spans="1:3" r="18">
      <c s="4" r="A18" t="s">
        <v>45</v>
      </c>
      <c s="6" r="B18" t="n">
        <v>1375000</v>
      </c>
      <c s="6" r="C18" t="n">
        <v>0</v>
      </c>
    </row>
    <row spans="1:3" r="19">
      <c s="4" r="A19" t="s">
        <v>46</v>
      </c>
      <c s="6" r="B19" t="n">
        <v>2741600</v>
      </c>
      <c s="6" r="C19" t="n">
        <v>618100</v>
      </c>
    </row>
    <row spans="1:3" r="20">
      <c s="4" r="A20" t="s">
        <v>47</v>
      </c>
      <c s="6" r="B20" t="n">
        <v>785600</v>
      </c>
      <c s="6" r="C20" t="n">
        <v>63600</v>
      </c>
    </row>
    <row spans="1:3" r="21">
      <c s="4" r="A21" t="s">
        <v>48</v>
      </c>
      <c s="6" r="B21" t="n">
        <v>365300</v>
      </c>
      <c s="6" r="C21" t="n">
        <v>322000</v>
      </c>
    </row>
    <row spans="1:3" r="22">
      <c s="4" r="A22" t="s">
        <v>49</v>
      </c>
      <c s="6" r="B22" t="n">
        <v>1735300</v>
      </c>
      <c s="6" r="C22" t="n">
        <v>1043500</v>
      </c>
    </row>
    <row spans="1:3" r="23">
      <c s="4" r="A23" t="s">
        <v>50</v>
      </c>
      <c s="7" r="B23" t="n">
        <v>12377900</v>
      </c>
      <c s="7" r="C23" t="n">
        <v>5684900</v>
      </c>
    </row>
    <row spans="1:3" r="24">
      <c s="4" r="A24" t="s">
        <v>51</v>
      </c>
      <c s="4" r="B24" t="s">
        <v>52</v>
      </c>
      <c s="4" r="C24" t="s">
        <v>52</v>
      </c>
    </row>
    <row spans="1:3" r="25">
      <c s="3" r="A25" t="s">
        <v>53</v>
      </c>
    </row>
    <row spans="1:3" r="26">
      <c s="4" r="A26" t="s">
        <v>54</v>
      </c>
      <c s="7" r="B26" t="n">
        <v>1208200</v>
      </c>
      <c s="7" r="C26" t="n">
        <v>1208200</v>
      </c>
    </row>
    <row spans="1:3" r="27">
      <c s="4" r="A27" t="s">
        <v>55</v>
      </c>
      <c s="6" r="B27" t="n">
        <v>8548000</v>
      </c>
      <c s="6" r="C27" t="n">
        <v>8548000</v>
      </c>
    </row>
    <row spans="1:3" r="28">
      <c s="4" r="A28" t="s">
        <v>56</v>
      </c>
      <c s="6" r="B28" t="n">
        <v>15032000</v>
      </c>
      <c s="6" r="C28" t="n">
        <v>13857200</v>
      </c>
    </row>
    <row spans="1:3" r="29">
      <c s="6" r="B29" t="n">
        <v>24788200</v>
      </c>
      <c s="6" r="C29" t="n">
        <v>23613400</v>
      </c>
    </row>
    <row spans="1:3" r="30">
      <c s="4" r="A30" t="s">
        <v>57</v>
      </c>
      <c s="6" r="B30" t="n">
        <v>-11139400</v>
      </c>
      <c s="6" r="C30" t="n">
        <v>-11285100</v>
      </c>
    </row>
    <row spans="1:3" r="31">
      <c s="4" r="A31" t="s">
        <v>58</v>
      </c>
      <c s="6" r="B31" t="n">
        <v>13648800</v>
      </c>
      <c s="6" r="C31" t="n">
        <v>12328300</v>
      </c>
    </row>
    <row spans="1:3" r="32">
      <c s="4" r="A32" t="s">
        <v>59</v>
      </c>
      <c s="7" r="B32" t="n">
        <v>26026700</v>
      </c>
      <c s="7" r="C32" t="n">
        <v>18013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35</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5</v>
      </c>
      <c s="2" r="B1" t="s">
        <v>1</v>
      </c>
    </row>
    <row spans="1:2" r="2">
      <c s="2" r="B2" t="s">
        <v>2</v>
      </c>
    </row>
    <row spans="1:2" r="3">
      <c s="3" r="A3" t="s">
        <v>138</v>
      </c>
    </row>
    <row spans="1:2" r="4">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8</v>
      </c>
      <c s="2" r="B1" t="s">
        <v>1</v>
      </c>
    </row>
    <row spans="1:2" r="2">
      <c s="2" r="B2" t="s">
        <v>2</v>
      </c>
    </row>
    <row spans="1:2" r="3">
      <c s="3" r="A3" t="s">
        <v>145</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28"/>
    <col customWidth="1" max="3" min="3" width="14"/>
    <col customWidth="1" max="4" min="4" width="14"/>
    <col customWidth="1" max="5" min="5" width="14"/>
  </cols>
  <sheetData>
    <row spans="1:5" r="1">
      <c s="1" r="A1" t="s">
        <v>171</v>
      </c>
      <c s="2" r="B1" t="s">
        <v>172</v>
      </c>
      <c s="2" r="C1" t="s">
        <v>2</v>
      </c>
      <c s="2" r="D1" t="s">
        <v>173</v>
      </c>
      <c s="2" r="E1" t="s">
        <v>28</v>
      </c>
    </row>
    <row spans="1:5" r="2">
      <c s="3" r="A2" t="s">
        <v>174</v>
      </c>
    </row>
    <row spans="1:5" r="3">
      <c s="4" r="A3" t="s">
        <v>175</v>
      </c>
      <c s="7" r="C3" t="n">
        <v>0</v>
      </c>
      <c s="7" r="E3" t="n">
        <v>1400000</v>
      </c>
    </row>
    <row spans="1:5" r="4">
      <c s="4" r="A4" t="s">
        <v>176</v>
      </c>
      <c s="7" r="C4" t="n">
        <v>0</v>
      </c>
    </row>
    <row spans="1:5" r="5">
      <c s="4" r="A5" t="s">
        <v>177</v>
      </c>
    </row>
    <row spans="1:5" r="6">
      <c s="3" r="A6" t="s">
        <v>174</v>
      </c>
    </row>
    <row spans="1:5" r="7">
      <c s="4" r="A7" t="s">
        <v>178</v>
      </c>
      <c s="7" r="B7" t="n">
        <v>4000000</v>
      </c>
    </row>
    <row spans="1:5" r="8">
      <c s="4" r="A8" t="s">
        <v>179</v>
      </c>
      <c s="4" r="B8" t="s">
        <v>180</v>
      </c>
    </row>
    <row spans="1:5" r="9">
      <c s="4" r="A9" t="s">
        <v>181</v>
      </c>
      <c s="4" r="B9" t="s">
        <v>182</v>
      </c>
    </row>
    <row spans="1:5" r="10">
      <c s="4" r="A10" t="s">
        <v>183</v>
      </c>
      <c s="4" r="B10" t="s">
        <v>184</v>
      </c>
    </row>
    <row spans="1:5" r="11">
      <c s="4" r="A11" t="s">
        <v>185</v>
      </c>
    </row>
    <row spans="1:5" r="12">
      <c s="3" r="A12" t="s">
        <v>174</v>
      </c>
    </row>
    <row spans="1:5" r="13">
      <c s="4" r="A13" t="s">
        <v>186</v>
      </c>
      <c s="4" r="B13" t="s">
        <v>187</v>
      </c>
    </row>
    <row spans="1:5" r="14">
      <c s="4" r="A14" t="s">
        <v>188</v>
      </c>
    </row>
    <row spans="1:5" r="15">
      <c s="3" r="A15" t="s">
        <v>174</v>
      </c>
    </row>
    <row spans="1:5" r="16">
      <c s="4" r="A16" t="s">
        <v>178</v>
      </c>
      <c s="7" r="D16" t="n">
        <v>4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189</v>
      </c>
      <c s="2" r="B1" t="s">
        <v>67</v>
      </c>
      <c s="2" r="D1" t="s">
        <v>1</v>
      </c>
    </row>
    <row spans="1:5" r="2">
      <c s="2" r="B2" t="s">
        <v>2</v>
      </c>
      <c s="2" r="C2" t="s">
        <v>68</v>
      </c>
      <c s="2" r="D2" t="s">
        <v>2</v>
      </c>
      <c s="2" r="E2" t="s">
        <v>68</v>
      </c>
    </row>
    <row spans="1:5" r="3">
      <c s="3" r="A3" t="s">
        <v>190</v>
      </c>
    </row>
    <row spans="1:5" r="4">
      <c s="4" r="A4" t="s">
        <v>191</v>
      </c>
      <c s="13" r="B4" t="n">
        <v>6.6</v>
      </c>
      <c s="13" r="C4" t="n">
        <v>3.2</v>
      </c>
      <c s="13" r="D4" t="n">
        <v>17.9</v>
      </c>
      <c s="13" r="E4" t="n">
        <v>11.4</v>
      </c>
    </row>
    <row spans="1:5" r="5">
      <c s="4" r="A5" t="s">
        <v>192</v>
      </c>
    </row>
    <row spans="1:5" r="6">
      <c s="3" r="A6" t="s">
        <v>190</v>
      </c>
    </row>
    <row spans="1:5" r="7">
      <c s="4" r="A7" t="s">
        <v>191</v>
      </c>
      <c s="13" r="B7" t="n">
        <v>4.5</v>
      </c>
      <c s="13" r="C7" t="n">
        <v>2.5</v>
      </c>
      <c s="7" r="D7" t="n">
        <v>13</v>
      </c>
      <c s="13" r="E7" t="n">
        <v>9.1999999999999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93</v>
      </c>
      <c s="2" r="B1" t="s">
        <v>2</v>
      </c>
      <c s="2" r="C1" t="s">
        <v>28</v>
      </c>
    </row>
    <row spans="1:3" r="2">
      <c s="3" r="A2" t="s">
        <v>194</v>
      </c>
    </row>
    <row spans="1:3" r="3">
      <c s="4" r="A3" t="s">
        <v>195</v>
      </c>
      <c s="7" r="B3" t="n">
        <v>246300</v>
      </c>
      <c s="7" r="C3" t="n">
        <v>350800</v>
      </c>
    </row>
    <row spans="1:3" r="4">
      <c s="4" r="A4" t="s">
        <v>196</v>
      </c>
      <c s="6" r="B4" t="n">
        <v>11373400</v>
      </c>
      <c s="6" r="C4" t="n">
        <v>11181000</v>
      </c>
    </row>
    <row spans="1:3" r="5">
      <c s="4" r="A5" t="s">
        <v>197</v>
      </c>
    </row>
    <row spans="1:3" r="6">
      <c s="3" r="A6" t="s">
        <v>194</v>
      </c>
    </row>
    <row spans="1:3" r="7">
      <c s="4" r="A7" t="s">
        <v>198</v>
      </c>
      <c s="6" r="B7" t="n">
        <v>11398400</v>
      </c>
      <c s="6" r="C7" t="n">
        <v>11206000</v>
      </c>
    </row>
    <row spans="1:3" r="8">
      <c s="4" r="A8" t="s">
        <v>199</v>
      </c>
      <c s="6" r="B8" t="n">
        <v>-25000</v>
      </c>
      <c s="6" r="C8" t="n">
        <v>-25000</v>
      </c>
    </row>
    <row spans="1:3" r="9">
      <c s="4" r="A9" t="s">
        <v>196</v>
      </c>
      <c s="6" r="B9" t="n">
        <v>11373400</v>
      </c>
      <c s="6" r="C9" t="n">
        <v>11181000</v>
      </c>
    </row>
    <row spans="1:3" r="10">
      <c s="4" r="A10" t="s">
        <v>200</v>
      </c>
    </row>
    <row spans="1:3" r="11">
      <c s="3" r="A11" t="s">
        <v>194</v>
      </c>
    </row>
    <row spans="1:3" r="12">
      <c s="4" r="A12" t="s">
        <v>198</v>
      </c>
      <c s="6" r="B12" t="n">
        <v>586400</v>
      </c>
      <c s="6" r="C12" t="n">
        <v>718900</v>
      </c>
    </row>
    <row spans="1:3" r="13">
      <c s="4" r="A13" t="s">
        <v>199</v>
      </c>
      <c s="6" r="B13" t="n">
        <v>-340100</v>
      </c>
      <c s="6" r="C13" t="n">
        <v>-368100</v>
      </c>
    </row>
    <row spans="1:3" r="14">
      <c s="4" r="A14" t="s">
        <v>195</v>
      </c>
      <c s="7" r="B14" t="n">
        <v>246300</v>
      </c>
      <c s="7" r="C14" t="n">
        <v>350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201</v>
      </c>
      <c s="2" r="B1" t="s">
        <v>1</v>
      </c>
    </row>
    <row spans="1:2" r="2">
      <c s="2" r="B2" t="s">
        <v>202</v>
      </c>
    </row>
    <row spans="1:2" r="3">
      <c s="3" r="A3" t="s">
        <v>138</v>
      </c>
    </row>
    <row spans="1:2" r="4">
      <c s="4" r="A4" t="s">
        <v>203</v>
      </c>
      <c s="6" r="B4" t="n">
        <v>3000000</v>
      </c>
    </row>
    <row spans="1:2" r="5">
      <c s="4" r="A5" t="s">
        <v>204</v>
      </c>
      <c s="6" r="B5" t="n">
        <v>163</v>
      </c>
    </row>
    <row spans="1:2" r="6">
      <c s="4" r="A6" t="s">
        <v>205</v>
      </c>
      <c s="6" r="B6" t="n">
        <v>303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06</v>
      </c>
      <c s="2" r="B1" t="s">
        <v>67</v>
      </c>
      <c s="2" r="D1" t="s">
        <v>1</v>
      </c>
    </row>
    <row spans="1:5" r="2">
      <c s="2" r="B2" t="s">
        <v>2</v>
      </c>
      <c s="2" r="C2" t="s">
        <v>68</v>
      </c>
      <c s="2" r="D2" t="s">
        <v>2</v>
      </c>
      <c s="2" r="E2" t="s">
        <v>68</v>
      </c>
    </row>
    <row spans="1:5" r="3">
      <c s="3" r="A3" t="s">
        <v>207</v>
      </c>
    </row>
    <row spans="1:5" r="4">
      <c s="4" r="A4" t="s">
        <v>208</v>
      </c>
      <c s="7" r="B4" t="n">
        <v>1258500</v>
      </c>
      <c s="7" r="C4" t="n">
        <v>526400</v>
      </c>
      <c s="7" r="D4" t="n">
        <v>2227500</v>
      </c>
      <c s="7" r="E4" t="n">
        <v>762200</v>
      </c>
    </row>
    <row spans="1:5" r="5">
      <c s="3" r="A5" t="s">
        <v>209</v>
      </c>
    </row>
    <row spans="1:5" r="6">
      <c s="4" r="A6" t="s">
        <v>210</v>
      </c>
      <c s="6" r="B6" t="n">
        <v>4055756</v>
      </c>
      <c s="6" r="C6" t="n">
        <v>4009418</v>
      </c>
      <c s="6" r="D6" t="n">
        <v>4044622</v>
      </c>
      <c s="6" r="E6" t="n">
        <v>3998050</v>
      </c>
    </row>
    <row spans="1:5" r="7">
      <c s="4" r="A7" t="s">
        <v>211</v>
      </c>
      <c s="6" r="B7" t="n">
        <v>4537</v>
      </c>
      <c s="6" r="C7" t="n">
        <v>0</v>
      </c>
      <c s="6" r="D7" t="n">
        <v>1570</v>
      </c>
      <c s="6" r="E7" t="n">
        <v>0</v>
      </c>
    </row>
    <row spans="1:5" r="8">
      <c s="4" r="A8" t="s">
        <v>212</v>
      </c>
      <c s="6" r="B8" t="n">
        <v>4060293</v>
      </c>
      <c s="6" r="C8" t="n">
        <v>4009418</v>
      </c>
      <c s="6" r="D8" t="n">
        <v>4046192</v>
      </c>
      <c s="6" r="E8" t="n">
        <v>3998050</v>
      </c>
    </row>
    <row spans="1:5" r="9">
      <c s="4" r="A9" t="s">
        <v>213</v>
      </c>
      <c s="8" r="B9" t="n">
        <v>0.31</v>
      </c>
      <c s="8" r="C9" t="n">
        <v>0.13</v>
      </c>
      <c s="8" r="D9" t="n">
        <v>0.55</v>
      </c>
      <c s="8" r="E9" t="n">
        <v>0.19</v>
      </c>
    </row>
    <row spans="1:5" r="10">
      <c s="4" r="A10" t="s">
        <v>214</v>
      </c>
      <c s="8" r="B10" t="n">
        <v>0.31</v>
      </c>
      <c s="8" r="C10" t="n">
        <v>0.13</v>
      </c>
      <c s="8" r="D10" t="n">
        <v>0.55</v>
      </c>
      <c s="8" r="E10" t="n">
        <v>0.19</v>
      </c>
    </row>
    <row spans="1:5" r="11">
      <c s="4" r="A11" t="s">
        <v>215</v>
      </c>
      <c s="6" r="B11" t="n">
        <v>0</v>
      </c>
      <c s="6" r="C11" t="n">
        <v>10000</v>
      </c>
      <c s="6" r="D11" t="n">
        <v>0</v>
      </c>
      <c s="6" r="E11" t="n">
        <v>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16</v>
      </c>
      <c s="2" r="B1" t="s">
        <v>67</v>
      </c>
      <c s="2" r="D1" t="s">
        <v>1</v>
      </c>
    </row>
    <row spans="1:5" r="2">
      <c s="2" r="B2" t="s">
        <v>2</v>
      </c>
      <c s="2" r="C2" t="s">
        <v>68</v>
      </c>
      <c s="2" r="D2" t="s">
        <v>2</v>
      </c>
      <c s="2" r="E2" t="s">
        <v>68</v>
      </c>
    </row>
    <row spans="1:5" r="3">
      <c s="3" r="A3" t="s">
        <v>141</v>
      </c>
    </row>
    <row spans="1:5" r="4">
      <c s="4" r="A4" t="s">
        <v>217</v>
      </c>
      <c s="7" r="B4" t="n">
        <v>0</v>
      </c>
      <c s="7" r="C4" t="n">
        <v>0</v>
      </c>
      <c s="7" r="D4" t="n">
        <v>0</v>
      </c>
      <c s="7" r="E4"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218</v>
      </c>
      <c s="2" r="B1" t="s">
        <v>67</v>
      </c>
      <c s="2" r="D1" t="s">
        <v>1</v>
      </c>
    </row>
    <row spans="1:5" r="2">
      <c s="2" r="B2" t="s">
        <v>2</v>
      </c>
      <c s="2" r="C2" t="s">
        <v>68</v>
      </c>
      <c s="2" r="D2" t="s">
        <v>2</v>
      </c>
      <c s="2" r="E2" t="s">
        <v>68</v>
      </c>
    </row>
    <row spans="1:5" r="3">
      <c s="3" r="A3" t="s">
        <v>129</v>
      </c>
    </row>
    <row spans="1:5" r="4">
      <c s="4" r="A4" t="s">
        <v>219</v>
      </c>
      <c s="7" r="B4" t="n">
        <v>3267800</v>
      </c>
      <c s="7" r="C4" t="n">
        <v>1154600</v>
      </c>
      <c s="7" r="D4" t="n">
        <v>5872900</v>
      </c>
      <c s="7" r="E4" t="n">
        <v>2694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0</v>
      </c>
      <c s="2" r="B1" t="s">
        <v>2</v>
      </c>
      <c s="2" r="C1" t="s">
        <v>28</v>
      </c>
    </row>
    <row spans="1:3" r="2">
      <c s="4" r="A2" t="s">
        <v>61</v>
      </c>
      <c s="7" r="B2" t="n">
        <v>450900</v>
      </c>
      <c s="7" r="C2" t="n">
        <v>334500</v>
      </c>
    </row>
    <row spans="1:3" r="3">
      <c s="4" r="A3" t="s">
        <v>62</v>
      </c>
      <c s="8" r="B3" t="n">
        <v>0.2</v>
      </c>
      <c s="8" r="C3" t="n">
        <v>0.2</v>
      </c>
    </row>
    <row spans="1:3" r="4">
      <c s="4" r="A4" t="s">
        <v>63</v>
      </c>
      <c s="6" r="B4" t="n">
        <v>8000000</v>
      </c>
      <c s="6" r="C4" t="n">
        <v>8000000</v>
      </c>
    </row>
    <row spans="1:3" r="5">
      <c s="4" r="A5" t="s">
        <v>64</v>
      </c>
      <c s="6" r="B5" t="n">
        <v>6041040</v>
      </c>
      <c s="6" r="C5" t="n">
        <v>6041040</v>
      </c>
    </row>
    <row spans="1:3" r="6">
      <c s="4" r="A6" t="s">
        <v>65</v>
      </c>
      <c s="6" r="B6" t="n">
        <v>4059108</v>
      </c>
      <c s="6" r="C6" t="n">
        <v>4024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s="1" r="A1" t="s">
        <v>220</v>
      </c>
      <c s="2" r="B1" t="s">
        <v>1</v>
      </c>
    </row>
    <row spans="1:2" r="2">
      <c s="2" r="B2" t="s">
        <v>2</v>
      </c>
    </row>
    <row spans="1:2" r="3">
      <c s="3" r="A3" t="s">
        <v>145</v>
      </c>
    </row>
    <row spans="1:2" r="4">
      <c s="4" r="A4" t="s">
        <v>221</v>
      </c>
      <c s="6" r="B4"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22</v>
      </c>
      <c s="2" r="B1" t="s">
        <v>67</v>
      </c>
      <c s="2" r="D1" t="s">
        <v>1</v>
      </c>
    </row>
    <row spans="1:5" r="2">
      <c s="2" r="B2" t="s">
        <v>2</v>
      </c>
      <c s="2" r="C2" t="s">
        <v>68</v>
      </c>
      <c s="2" r="D2" t="s">
        <v>2</v>
      </c>
      <c s="2" r="E2" t="s">
        <v>68</v>
      </c>
    </row>
    <row spans="1:5" r="3">
      <c s="3" r="A3" t="s">
        <v>223</v>
      </c>
    </row>
    <row spans="1:5" r="4">
      <c s="4" r="A4" t="s">
        <v>224</v>
      </c>
      <c s="7" r="B4" t="n">
        <v>24424200</v>
      </c>
      <c s="7" r="C4" t="n">
        <v>10936500</v>
      </c>
      <c s="7" r="D4" t="n">
        <v>46668800</v>
      </c>
      <c s="7" r="E4" t="n">
        <v>24923000</v>
      </c>
    </row>
    <row spans="1:5" r="5">
      <c s="4" r="A5" t="s">
        <v>225</v>
      </c>
      <c s="6" r="B5" t="n">
        <v>2033100</v>
      </c>
      <c s="6" r="C5" t="n">
        <v>858200</v>
      </c>
      <c s="6" r="D5" t="n">
        <v>3603800</v>
      </c>
      <c s="6" r="E5" t="n">
        <v>1254100</v>
      </c>
    </row>
    <row spans="1:5" r="6">
      <c s="4" r="A6" t="s">
        <v>226</v>
      </c>
    </row>
    <row spans="1:5" r="7">
      <c s="3" r="A7" t="s">
        <v>223</v>
      </c>
    </row>
    <row spans="1:5" r="8">
      <c s="4" r="A8" t="s">
        <v>224</v>
      </c>
      <c s="6" r="B8" t="n">
        <v>2642500</v>
      </c>
      <c s="6" r="C8" t="n">
        <v>2998600</v>
      </c>
      <c s="6" r="D8" t="n">
        <v>8936200</v>
      </c>
      <c s="6" r="E8" t="n">
        <v>9022600</v>
      </c>
    </row>
    <row spans="1:5" r="9">
      <c s="4" r="A9" t="s">
        <v>225</v>
      </c>
      <c s="6" r="B9" t="n">
        <v>796200</v>
      </c>
      <c s="6" r="C9" t="n">
        <v>974100</v>
      </c>
      <c s="6" r="D9" t="n">
        <v>2762100</v>
      </c>
      <c s="6" r="E9" t="n">
        <v>2748800</v>
      </c>
    </row>
    <row spans="1:5" r="10">
      <c s="4" r="A10" t="s">
        <v>227</v>
      </c>
    </row>
    <row spans="1:5" r="11">
      <c s="3" r="A11" t="s">
        <v>223</v>
      </c>
    </row>
    <row spans="1:5" r="12">
      <c s="4" r="A12" t="s">
        <v>224</v>
      </c>
      <c s="6" r="B12" t="n">
        <v>21781700</v>
      </c>
      <c s="6" r="C12" t="n">
        <v>7937900</v>
      </c>
      <c s="6" r="D12" t="n">
        <v>37732600</v>
      </c>
      <c s="6" r="E12" t="n">
        <v>15900400</v>
      </c>
    </row>
    <row spans="1:5" r="13">
      <c s="4" r="A13" t="s">
        <v>225</v>
      </c>
      <c s="6" r="B13" t="n">
        <v>3376400</v>
      </c>
      <c s="6" r="C13" t="n">
        <v>1076700</v>
      </c>
      <c s="6" r="D13" t="n">
        <v>5408700</v>
      </c>
      <c s="6" r="E13" t="n">
        <v>1846300</v>
      </c>
    </row>
    <row spans="1:5" r="14">
      <c s="4" r="A14" t="s">
        <v>228</v>
      </c>
    </row>
    <row spans="1:5" r="15">
      <c s="3" r="A15" t="s">
        <v>223</v>
      </c>
    </row>
    <row spans="1:5" r="16">
      <c s="4" r="A16" t="s">
        <v>225</v>
      </c>
      <c s="7" r="B16" t="n">
        <v>-2139500</v>
      </c>
      <c s="7" r="C16" t="n">
        <v>-1192600</v>
      </c>
      <c s="7" r="D16" t="n">
        <v>-4567000</v>
      </c>
      <c s="7" r="E16" t="n">
        <v>-334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s="1" r="A1" t="s">
        <v>229</v>
      </c>
      <c s="2" r="B1" t="s">
        <v>230</v>
      </c>
    </row>
    <row spans="1:2" r="2">
      <c s="4" r="A2" t="s">
        <v>231</v>
      </c>
    </row>
    <row spans="1:2" r="3">
      <c s="3" r="A3" t="s">
        <v>232</v>
      </c>
    </row>
    <row spans="1:2" r="4">
      <c s="4" r="A4" t="s">
        <v>233</v>
      </c>
      <c s="7" r="B4" t="n">
        <v>1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4"/>
  </cols>
  <sheetData>
    <row spans="1:2" r="1">
      <c s="1" r="A1" t="s">
        <v>234</v>
      </c>
      <c s="2" r="B1" t="s">
        <v>235</v>
      </c>
    </row>
    <row spans="1:2" r="2">
      <c s="3" r="A2" t="s">
        <v>236</v>
      </c>
    </row>
    <row spans="1:2" r="3">
      <c s="4" r="A3" t="s">
        <v>237</v>
      </c>
      <c s="4" r="B3" t="s">
        <v>238</v>
      </c>
    </row>
    <row spans="1:2" r="4">
      <c s="4" r="A4" t="s">
        <v>239</v>
      </c>
      <c s="8" r="B4" t="n">
        <v>0.09</v>
      </c>
    </row>
    <row spans="1:2" r="5">
      <c s="4" r="A5" t="s">
        <v>240</v>
      </c>
      <c s="4" r="B5" t="s">
        <v>2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242</v>
      </c>
      <c s="2" r="B1" t="s">
        <v>243</v>
      </c>
      <c s="2" r="C1" t="s">
        <v>244</v>
      </c>
      <c s="2" r="D1" t="s">
        <v>245</v>
      </c>
      <c s="2" r="E1" t="s">
        <v>230</v>
      </c>
    </row>
    <row spans="1:5" r="2">
      <c s="3" r="A2" t="s">
        <v>246</v>
      </c>
    </row>
    <row spans="1:5" r="3">
      <c s="4" r="A3" t="s">
        <v>247</v>
      </c>
      <c s="7" r="C3" t="n">
        <v>846000</v>
      </c>
      <c s="7" r="D3" t="n">
        <v>269700</v>
      </c>
    </row>
    <row spans="1:5" r="4">
      <c s="4" r="A4" t="s">
        <v>248</v>
      </c>
      <c s="7" r="C4" t="n">
        <v>1506500</v>
      </c>
      <c s="7" r="E4" t="n">
        <v>0</v>
      </c>
    </row>
    <row spans="1:5" r="5">
      <c s="4" r="A5" t="s">
        <v>177</v>
      </c>
    </row>
    <row spans="1:5" r="6">
      <c s="3" r="A6" t="s">
        <v>246</v>
      </c>
    </row>
    <row spans="1:5" r="7">
      <c s="4" r="A7" t="s">
        <v>183</v>
      </c>
      <c s="4" r="B7" t="s">
        <v>184</v>
      </c>
    </row>
    <row spans="1:5" r="8">
      <c s="4" r="A8" t="s">
        <v>249</v>
      </c>
    </row>
    <row spans="1:5" r="9">
      <c s="3" r="A9" t="s">
        <v>246</v>
      </c>
    </row>
    <row spans="1:5" r="10">
      <c s="4" r="A10" t="s">
        <v>247</v>
      </c>
      <c s="7" r="B10" t="n">
        <v>23000000</v>
      </c>
    </row>
    <row spans="1:5" r="11">
      <c s="4" r="A11" t="s">
        <v>250</v>
      </c>
      <c s="7" r="B11" t="n">
        <v>105800</v>
      </c>
    </row>
    <row spans="1:5" r="12">
      <c s="4" r="A12" t="s">
        <v>251</v>
      </c>
    </row>
    <row spans="1:5" r="13">
      <c s="3" r="A13" t="s">
        <v>246</v>
      </c>
    </row>
    <row spans="1:5" r="14">
      <c s="4" r="A14" t="s">
        <v>252</v>
      </c>
      <c s="4" r="B14" t="s">
        <v>253</v>
      </c>
    </row>
    <row spans="1:5" r="15">
      <c s="4" r="A15" t="s">
        <v>254</v>
      </c>
      <c s="4" r="B15" t="s">
        <v>255</v>
      </c>
    </row>
    <row spans="1:5" r="16">
      <c s="4" r="A16" t="s">
        <v>256</v>
      </c>
      <c s="6" r="B16" t="n">
        <v>181300</v>
      </c>
    </row>
    <row spans="1:5" r="17">
      <c s="4" r="A17" t="s">
        <v>257</v>
      </c>
      <c s="4" r="B17" t="s">
        <v>258</v>
      </c>
    </row>
    <row spans="1:5" r="18">
      <c s="4" r="A18" t="s">
        <v>259</v>
      </c>
    </row>
    <row spans="1:5" r="19">
      <c s="3" r="A19" t="s">
        <v>246</v>
      </c>
    </row>
    <row spans="1:5" r="20">
      <c s="4" r="A20" t="s">
        <v>260</v>
      </c>
      <c s="7" r="B20" t="n">
        <v>18400000</v>
      </c>
    </row>
    <row spans="1:5" r="21">
      <c s="4" r="A21" t="s">
        <v>261</v>
      </c>
      <c s="4" r="B21" t="s">
        <v>262</v>
      </c>
    </row>
    <row spans="1:5" r="22">
      <c s="4" r="A22" t="s">
        <v>263</v>
      </c>
    </row>
    <row spans="1:5" r="23">
      <c s="3" r="A23" t="s">
        <v>246</v>
      </c>
    </row>
    <row spans="1:5" r="24">
      <c s="4" r="A24" t="s">
        <v>260</v>
      </c>
      <c s="7" r="B24" t="n">
        <v>13400000</v>
      </c>
    </row>
    <row spans="1:5" r="25">
      <c s="4" r="A25" t="s">
        <v>264</v>
      </c>
      <c s="4" r="B25" t="s">
        <v>184</v>
      </c>
    </row>
    <row spans="1:5" r="26">
      <c s="4" r="A26" t="s">
        <v>265</v>
      </c>
    </row>
    <row spans="1:5" r="27">
      <c s="3" r="A27" t="s">
        <v>246</v>
      </c>
    </row>
    <row spans="1:5" r="28">
      <c s="4" r="A28" t="s">
        <v>260</v>
      </c>
      <c s="7" r="B28" t="n">
        <v>5000000</v>
      </c>
    </row>
    <row spans="1:5" r="29">
      <c s="4" r="A29" t="s">
        <v>186</v>
      </c>
      <c s="4" r="B29" t="s">
        <v>187</v>
      </c>
    </row>
    <row spans="1:5" r="30">
      <c s="4" r="A30" t="s">
        <v>183</v>
      </c>
      <c s="4" r="B30" t="s">
        <v>1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266</v>
      </c>
      <c s="2" r="B1" t="s">
        <v>2</v>
      </c>
      <c s="2" r="C1" t="s">
        <v>28</v>
      </c>
    </row>
    <row spans="1:3" r="2">
      <c s="3" r="A2" t="s">
        <v>159</v>
      </c>
    </row>
    <row spans="1:3" r="3">
      <c s="4" r="A3" t="s">
        <v>267</v>
      </c>
      <c s="7" r="B3" t="n">
        <v>1375000</v>
      </c>
      <c s="7" r="C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4" r="A3" t="s">
        <v>69</v>
      </c>
      <c s="7" r="B3" t="n">
        <v>28931400</v>
      </c>
      <c s="7" r="C3" t="n">
        <v>15178900</v>
      </c>
      <c s="7" r="D3" t="n">
        <v>59920100</v>
      </c>
      <c s="7" r="E3" t="n">
        <v>37234500</v>
      </c>
    </row>
    <row spans="1:5" r="4">
      <c s="4" r="A4" t="s">
        <v>70</v>
      </c>
      <c s="6" r="B4" t="n">
        <v>-6751600</v>
      </c>
      <c s="6" r="C4" t="n">
        <v>-4800800</v>
      </c>
      <c s="6" r="D4" t="n">
        <v>-16953700</v>
      </c>
      <c s="6" r="E4" t="n">
        <v>-13413900</v>
      </c>
    </row>
    <row spans="1:5" r="5">
      <c s="4" r="A5" t="s">
        <v>71</v>
      </c>
      <c s="6" r="B5" t="n">
        <v>2244400</v>
      </c>
      <c s="6" r="C5" t="n">
        <v>558400</v>
      </c>
      <c s="6" r="D5" t="n">
        <v>3702400</v>
      </c>
      <c s="6" r="E5" t="n">
        <v>1102400</v>
      </c>
    </row>
    <row spans="1:5" r="6">
      <c s="4" r="A6" t="s">
        <v>72</v>
      </c>
      <c s="6" r="B6" t="n">
        <v>24424200</v>
      </c>
      <c s="6" r="C6" t="n">
        <v>10936500</v>
      </c>
      <c s="6" r="D6" t="n">
        <v>46668800</v>
      </c>
      <c s="6" r="E6" t="n">
        <v>24923000</v>
      </c>
    </row>
    <row spans="1:5" r="7">
      <c s="4" r="A7" t="s">
        <v>73</v>
      </c>
      <c s="6" r="B7" t="n">
        <v>7386200</v>
      </c>
      <c s="6" r="C7" t="n">
        <v>4114800</v>
      </c>
      <c s="6" r="D7" t="n">
        <v>15537400</v>
      </c>
      <c s="6" r="E7" t="n">
        <v>9971400</v>
      </c>
    </row>
    <row spans="1:5" r="8">
      <c s="4" r="A8" t="s">
        <v>74</v>
      </c>
      <c s="6" r="B8" t="n">
        <v>17038000</v>
      </c>
      <c s="6" r="C8" t="n">
        <v>6821700</v>
      </c>
      <c s="6" r="D8" t="n">
        <v>31131400</v>
      </c>
      <c s="6" r="E8" t="n">
        <v>14951600</v>
      </c>
    </row>
    <row spans="1:5" r="9">
      <c s="3" r="A9" t="s">
        <v>75</v>
      </c>
    </row>
    <row spans="1:5" r="10">
      <c s="4" r="A10" t="s">
        <v>76</v>
      </c>
      <c s="6" r="B10" t="n">
        <v>6888000</v>
      </c>
      <c s="6" r="C10" t="n">
        <v>2872900</v>
      </c>
      <c s="6" r="D10" t="n">
        <v>13006700</v>
      </c>
      <c s="6" r="E10" t="n">
        <v>6997200</v>
      </c>
    </row>
    <row spans="1:5" r="11">
      <c s="4" r="A11" t="s">
        <v>77</v>
      </c>
      <c s="6" r="B11" t="n">
        <v>7549400</v>
      </c>
      <c s="6" r="C11" t="n">
        <v>2595200</v>
      </c>
      <c s="6" r="D11" t="n">
        <v>12924800</v>
      </c>
      <c s="6" r="E11" t="n">
        <v>5192300</v>
      </c>
    </row>
    <row spans="1:5" r="12">
      <c s="4" r="A12" t="s">
        <v>78</v>
      </c>
      <c s="6" r="B12" t="n">
        <v>564800</v>
      </c>
      <c s="6" r="C12" t="n">
        <v>476600</v>
      </c>
      <c s="6" r="D12" t="n">
        <v>1561700</v>
      </c>
      <c s="6" r="E12" t="n">
        <v>1481700</v>
      </c>
    </row>
    <row spans="1:5" r="13">
      <c s="4" r="A13" t="s">
        <v>79</v>
      </c>
      <c s="6" r="B13" t="n">
        <v>15002200</v>
      </c>
      <c s="6" r="C13" t="n">
        <v>5944700</v>
      </c>
      <c s="6" r="D13" t="n">
        <v>27493200</v>
      </c>
      <c s="6" r="E13" t="n">
        <v>13671200</v>
      </c>
    </row>
    <row spans="1:5" r="14">
      <c s="4" r="A14" t="s">
        <v>80</v>
      </c>
      <c s="6" r="B14" t="n">
        <v>-2700</v>
      </c>
      <c s="6" r="C14" t="n">
        <v>-18800</v>
      </c>
      <c s="6" r="D14" t="n">
        <v>-34400</v>
      </c>
      <c s="6" r="E14" t="n">
        <v>-26300</v>
      </c>
    </row>
    <row spans="1:5" r="15">
      <c s="4" r="A15" t="s">
        <v>81</v>
      </c>
      <c s="6" r="B15" t="n">
        <v>2033100</v>
      </c>
      <c s="6" r="C15" t="n">
        <v>858200</v>
      </c>
      <c s="6" r="D15" t="n">
        <v>3603800</v>
      </c>
      <c s="6" r="E15" t="n">
        <v>1254100</v>
      </c>
    </row>
    <row spans="1:5" r="16">
      <c s="4" r="A16" t="s">
        <v>82</v>
      </c>
      <c s="6" r="B16" t="n">
        <v>774600</v>
      </c>
      <c s="6" r="C16" t="n">
        <v>331800</v>
      </c>
      <c s="6" r="D16" t="n">
        <v>1376300</v>
      </c>
      <c s="6" r="E16" t="n">
        <v>491900</v>
      </c>
    </row>
    <row spans="1:5" r="17">
      <c s="4" r="A17" t="s">
        <v>83</v>
      </c>
      <c s="7" r="B17" t="n">
        <v>1258500</v>
      </c>
      <c s="7" r="C17" t="n">
        <v>526400</v>
      </c>
      <c s="7" r="D17" t="n">
        <v>2227500</v>
      </c>
      <c s="7" r="E17" t="n">
        <v>762200</v>
      </c>
    </row>
    <row spans="1:5" r="18">
      <c s="3" r="A18" t="s">
        <v>84</v>
      </c>
    </row>
    <row spans="1:5" r="19">
      <c s="4" r="A19" t="s">
        <v>85</v>
      </c>
      <c s="8" r="B19" t="n">
        <v>0.31</v>
      </c>
      <c s="8" r="C19" t="n">
        <v>0.13</v>
      </c>
      <c s="8" r="D19" t="n">
        <v>0.55</v>
      </c>
      <c s="8" r="E19" t="n">
        <v>0.19</v>
      </c>
    </row>
    <row spans="1:5" r="20">
      <c s="4" r="A20" t="s">
        <v>86</v>
      </c>
      <c s="9" r="B20" t="n">
        <v>0.31</v>
      </c>
      <c s="9" r="C20" t="n">
        <v>0.13</v>
      </c>
      <c s="9" r="D20" t="n">
        <v>0.55</v>
      </c>
      <c s="9" r="E20" t="n">
        <v>0.19</v>
      </c>
    </row>
    <row spans="1:5" r="21">
      <c s="4" r="A21" t="s">
        <v>87</v>
      </c>
      <c s="8" r="B21" t="n">
        <v>0.09</v>
      </c>
      <c s="8" r="C21" t="n">
        <v>0.08</v>
      </c>
      <c s="8" r="D21" t="n">
        <v>0.26</v>
      </c>
      <c s="8" r="E21" t="n">
        <v>0.24</v>
      </c>
    </row>
    <row spans="1:5" r="22">
      <c s="3" r="A22" t="s">
        <v>88</v>
      </c>
    </row>
    <row spans="1:5" r="23">
      <c s="4" r="A23" t="s">
        <v>89</v>
      </c>
      <c s="6" r="B23" t="n">
        <v>4055756</v>
      </c>
      <c s="6" r="C23" t="n">
        <v>4009418</v>
      </c>
      <c s="6" r="D23" t="n">
        <v>4044622</v>
      </c>
      <c s="6" r="E23" t="n">
        <v>3998050</v>
      </c>
    </row>
    <row spans="1:5" r="24">
      <c s="4" r="A24" t="s">
        <v>90</v>
      </c>
      <c s="6" r="B24" t="n">
        <v>4060293</v>
      </c>
      <c s="6" r="C24" t="n">
        <v>4009418</v>
      </c>
      <c s="6" r="D24" t="n">
        <v>4046192</v>
      </c>
      <c s="6" r="E24" t="n">
        <v>3998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spans="1:6" r="1">
      <c s="1" r="A1" t="s">
        <v>91</v>
      </c>
      <c s="2" r="B1" t="s">
        <v>92</v>
      </c>
      <c s="2" r="C1" t="s">
        <v>93</v>
      </c>
      <c s="2" r="D1" t="s">
        <v>94</v>
      </c>
      <c s="2" r="E1" t="s">
        <v>95</v>
      </c>
      <c s="2" r="F1" t="s">
        <v>96</v>
      </c>
    </row>
    <row spans="1:6" r="2">
      <c s="4" r="A2" t="s">
        <v>97</v>
      </c>
      <c s="7" r="B2" t="n">
        <v>1208200</v>
      </c>
      <c s="7" r="C2" t="n">
        <v>8548000</v>
      </c>
      <c s="7" r="D2" t="n">
        <v>13857200</v>
      </c>
      <c s="7" r="E2" t="n">
        <v>-11285100</v>
      </c>
      <c s="7" r="F2" t="n">
        <v>12328300</v>
      </c>
    </row>
    <row spans="1:6" r="3">
      <c s="4" r="A3" t="s">
        <v>98</v>
      </c>
      <c s="6" r="B3" t="n">
        <v>6041040</v>
      </c>
      <c s="6" r="E3" t="n">
        <v>2016501</v>
      </c>
    </row>
    <row spans="1:6" r="4">
      <c s="4" r="A4" t="s">
        <v>99</v>
      </c>
      <c s="7" r="E4" t="n">
        <v>-1600</v>
      </c>
      <c s="6" r="F4" t="n">
        <v>-1600</v>
      </c>
    </row>
    <row spans="1:6" r="5">
      <c s="4" r="A5" t="s">
        <v>100</v>
      </c>
      <c s="6" r="E5" t="n">
        <v>163</v>
      </c>
    </row>
    <row spans="1:6" r="6">
      <c s="4" r="A6" t="s">
        <v>101</v>
      </c>
      <c s="7" r="E6" t="n">
        <v>147300</v>
      </c>
      <c s="6" r="F6" t="n">
        <v>147300</v>
      </c>
    </row>
    <row spans="1:6" r="7">
      <c s="4" r="A7" t="s">
        <v>102</v>
      </c>
      <c s="6" r="E7" t="n">
        <v>-34732</v>
      </c>
    </row>
    <row spans="1:6" r="8">
      <c s="4" r="A8" t="s">
        <v>103</v>
      </c>
      <c s="6" r="D8" t="n">
        <v>-687400</v>
      </c>
      <c s="6" r="F8" t="n">
        <v>-687400</v>
      </c>
    </row>
    <row spans="1:6" r="9">
      <c s="4" r="A9" t="s">
        <v>104</v>
      </c>
      <c s="6" r="D9" t="n">
        <v>-365300</v>
      </c>
      <c s="6" r="F9" t="n">
        <v>-365300</v>
      </c>
    </row>
    <row spans="1:6" r="10">
      <c s="4" r="A10" t="s">
        <v>105</v>
      </c>
      <c s="6" r="D10" t="n">
        <v>2227500</v>
      </c>
      <c s="6" r="F10" t="n">
        <v>2227500</v>
      </c>
    </row>
    <row spans="1:6" r="11">
      <c s="4" r="A11" t="s">
        <v>106</v>
      </c>
      <c s="7" r="B11" t="n">
        <v>1208200</v>
      </c>
      <c s="7" r="C11" t="n">
        <v>8548000</v>
      </c>
      <c s="7" r="D11" t="n">
        <v>15032000</v>
      </c>
      <c s="7" r="E11" t="n">
        <v>-11139400</v>
      </c>
      <c s="7" r="F11" t="n">
        <v>13648800</v>
      </c>
    </row>
    <row spans="1:6" r="12">
      <c s="4" r="A12" t="s">
        <v>107</v>
      </c>
      <c s="6" r="B12" t="n">
        <v>6041040</v>
      </c>
      <c s="6" r="E12" t="n">
        <v>1981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08</v>
      </c>
      <c s="2" r="B1" t="s">
        <v>1</v>
      </c>
    </row>
    <row spans="1:2" r="2">
      <c s="2" r="B2" t="s">
        <v>109</v>
      </c>
    </row>
    <row spans="1:2" r="3">
      <c s="4" r="A3" t="s">
        <v>110</v>
      </c>
      <c s="8" r="B3" t="n">
        <v>0.17</v>
      </c>
    </row>
    <row spans="1:2" r="4">
      <c s="4" r="A4" t="s">
        <v>111</v>
      </c>
      <c s="8" r="B4" t="n">
        <v>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12</v>
      </c>
      <c s="2" r="B1" t="s">
        <v>1</v>
      </c>
    </row>
    <row spans="1:3" r="2">
      <c s="2" r="B2" t="s">
        <v>2</v>
      </c>
      <c s="2" r="C2" t="s">
        <v>68</v>
      </c>
    </row>
    <row spans="1:3" r="3">
      <c s="4" r="A3" t="s">
        <v>113</v>
      </c>
      <c s="7" r="B3" t="n">
        <v>9412700</v>
      </c>
      <c s="7" r="C3" t="n">
        <v>-328800</v>
      </c>
    </row>
    <row spans="1:3" r="4">
      <c s="3" r="A4" t="s">
        <v>114</v>
      </c>
    </row>
    <row spans="1:3" r="5">
      <c s="4" r="A5" t="s">
        <v>115</v>
      </c>
      <c s="6" r="B5" t="n">
        <v>-846000</v>
      </c>
      <c s="6" r="C5" t="n">
        <v>-269700</v>
      </c>
    </row>
    <row spans="1:3" r="6">
      <c s="4" r="A6" t="s">
        <v>116</v>
      </c>
      <c s="6" r="B6" t="n">
        <v>-846000</v>
      </c>
      <c s="6" r="C6" t="n">
        <v>-269700</v>
      </c>
    </row>
    <row spans="1:3" r="7">
      <c s="3" r="A7" t="s">
        <v>117</v>
      </c>
    </row>
    <row spans="1:3" r="8">
      <c s="4" r="A8" t="s">
        <v>118</v>
      </c>
      <c s="6" r="B8" t="n">
        <v>-1600</v>
      </c>
      <c s="6" r="C8" t="n">
        <v>-5100</v>
      </c>
    </row>
    <row spans="1:3" r="9">
      <c s="4" r="A9" t="s">
        <v>119</v>
      </c>
      <c s="6" r="B9" t="n">
        <v>147300</v>
      </c>
      <c s="6" r="C9" t="n">
        <v>129500</v>
      </c>
    </row>
    <row spans="1:3" r="10">
      <c s="4" r="A10" t="s">
        <v>120</v>
      </c>
      <c s="6" r="B10" t="n">
        <v>1550000</v>
      </c>
      <c s="6" r="C10" t="n">
        <v>3400000</v>
      </c>
    </row>
    <row spans="1:3" r="11">
      <c s="4" r="A11" t="s">
        <v>121</v>
      </c>
      <c s="6" r="B11" t="n">
        <v>-2950000</v>
      </c>
      <c s="6" r="C11" t="n">
        <v>-2000000</v>
      </c>
    </row>
    <row spans="1:3" r="12">
      <c s="4" r="A12" t="s">
        <v>110</v>
      </c>
      <c s="6" r="B12" t="n">
        <v>-1009400</v>
      </c>
      <c s="6" r="C12" t="n">
        <v>-957600</v>
      </c>
    </row>
    <row spans="1:3" r="13">
      <c s="4" r="A13" t="s">
        <v>122</v>
      </c>
      <c s="6" r="B13" t="n">
        <v>-2263700</v>
      </c>
      <c s="6" r="C13" t="n">
        <v>566800</v>
      </c>
    </row>
    <row spans="1:3" r="14">
      <c s="4" r="A14" t="s">
        <v>123</v>
      </c>
      <c s="6" r="B14" t="n">
        <v>6303000</v>
      </c>
      <c s="6" r="C14" t="n">
        <v>-31700</v>
      </c>
    </row>
    <row spans="1:3" r="15">
      <c s="4" r="A15" t="s">
        <v>124</v>
      </c>
      <c s="6" r="B15" t="n">
        <v>383900</v>
      </c>
      <c s="6" r="C15" t="n">
        <v>680000</v>
      </c>
    </row>
    <row spans="1:3" r="16">
      <c s="4" r="A16" t="s">
        <v>125</v>
      </c>
      <c s="6" r="B16" t="n">
        <v>6686900</v>
      </c>
      <c s="6" r="C16" t="n">
        <v>648300</v>
      </c>
    </row>
    <row spans="1:3" r="17">
      <c s="3" r="A17" t="s">
        <v>126</v>
      </c>
    </row>
    <row spans="1:3" r="18">
      <c s="4" r="A18" t="s">
        <v>127</v>
      </c>
      <c s="6" r="B18" t="n">
        <v>51600</v>
      </c>
      <c s="6" r="C18" t="n">
        <v>46800</v>
      </c>
    </row>
    <row spans="1:3" r="19">
      <c s="4" r="A19" t="s">
        <v>128</v>
      </c>
      <c s="7" r="B19" t="n">
        <v>635600</v>
      </c>
      <c s="7" r="C19" t="n">
        <v>369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1" r="A1" t="n">
        <v>1</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1" r="A1" t="n">
        <v>2</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 (UNAUD</vt:lpstr>
      <vt:lpstr>CONDENSED BALANCE SHEETS (UNAU3</vt:lpstr>
      <vt:lpstr>CONDENSED STATEMENTS OF EARNING</vt:lpstr>
      <vt:lpstr>CONDENSED STATEMENT OF CHANGES </vt:lpstr>
      <vt:lpstr>CONDENSED STATEMENT OF CHANGES6</vt:lpstr>
      <vt:lpstr>CONDENSED STATEMENTS OF CASH FL</vt:lpstr>
      <vt:lpstr>Note 1</vt:lpstr>
      <vt:lpstr>Note 2</vt:lpstr>
      <vt:lpstr>Note 3</vt:lpstr>
      <vt:lpstr>Note 4</vt:lpstr>
      <vt:lpstr>Note 5</vt:lpstr>
      <vt:lpstr>Note 6</vt:lpstr>
      <vt:lpstr>Note 7</vt:lpstr>
      <vt:lpstr>Note 8</vt:lpstr>
      <vt:lpstr>Note 9</vt:lpstr>
      <vt:lpstr>Note 10</vt:lpstr>
      <vt:lpstr>Note 11</vt:lpstr>
      <vt:lpstr>Note 12</vt:lpstr>
      <vt:lpstr>Note 3 (Tables)</vt:lpstr>
      <vt:lpstr>Note 4 (Tables)</vt:lpstr>
      <vt:lpstr>Note 7 (Tables)</vt:lpstr>
      <vt:lpstr>Note 2 (Details)</vt:lpstr>
      <vt:lpstr>Note 3 (Details)</vt:lpstr>
      <vt:lpstr>Note 3 (Details) - Schedule of </vt:lpstr>
      <vt:lpstr>Note 4 (Details)</vt:lpstr>
      <vt:lpstr>Note 4 (Details) - Schedule of </vt:lpstr>
      <vt:lpstr>Note 5 (Details)</vt:lpstr>
      <vt:lpstr>Note 6 (Details)</vt:lpstr>
      <vt:lpstr>Note 7 (Details)</vt:lpstr>
      <vt:lpstr>Note 7 (Details) - Schedule of </vt:lpstr>
      <vt:lpstr>Note 9 (Details)</vt:lpstr>
      <vt:lpstr>Note 10 (Details)</vt:lpstr>
      <vt:lpstr>Note 11 (Details)</vt:lpstr>
      <vt:lpstr>Note 12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55:17Z</dcterms:created>
  <dcterms:modified xmlns:dcterms="http://purl.org/dc/terms/" xmlns:xsi="http://www.w3.org/2001/XMLSchema-instance" xsi:type="dcterms:W3CDTF">2016-01-14T16:55:17Z</dcterms:modified>
  <dc:title xmlns:dc="http://purl.org/dc/elements/1.1/">Untitled</dc:title>
  <dc:description xmlns:dc="http://purl.org/dc/elements/1.1/"/>
  <dc:subject xmlns:dc="http://purl.org/dc/elements/1.1/"/>
  <cp:keywords/>
  <cp:category/>
</cp:coreProperties>
</file>